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Nov. 13,
		2019</t>
  </si>
  <si>
    <t>Document Effective Date</t>
  </si>
  <si>
    <t>dei_DocumentEffectiveDate</t>
  </si>
  <si>
    <t>Jan. 13,
		2020</t>
  </si>
  <si>
    <t>Prospectus Date</t>
  </si>
  <si>
    <t>rr_ProspectusDate</t>
  </si>
  <si>
    <t>Oct. 28,
		2019</t>
  </si>
  <si>
    <t>Entity Inv Company Type</t>
  </si>
  <si>
    <t>dei_EntityInvCompanyType</t>
  </si>
  <si>
    <t>N-1A</t>
  </si>
  <si>
    <t>Oct. 28, 2019</t>
  </si>
  <si>
    <t xml:space="preserve">Janus Investment Fund Janus Henderson Diversified Alternatives Fund Class A Shares Class S Shares Class N Shares Class C Shares Class I Shares Class T Shares Supplement dated November 13, 2019 to Currently Effective Prospectuses On November 7, 2019, the Board of Trustees of Janus Henderson Diversified Alternatives Fund The T-Bill Index is an unmanaged index designed to represent the average of Treasury bill rates for each of the prior 3 months, adjusted to a bond equivalent basis. The T-Bill Index +3% is an unmanaged index designed to represent the average of Treasury bill rates for each of the prior 3 months, adjusted to a bond equivalent basis, plus 300 basis points. Janus Capital Management LLC believes that the T-Bill Index is a more appropriate benchmark in light of the Funds investment objective. The benchmark and strategy changes will be effective on or about January 13, 2020. As a result of the above changes, effective on or about January 13, 2020, the Funds prospectuses are revised as follows: 1. Under  Principal Investment Strategies Fund Summary The Fund intends to target an annualized volatility of returns of approximately 7-9%. For the fiscal year ended June 30, 2019, the Funds annualized volatility of returns, during which time the Fund targeted an annualized volatility of 5-7%, was 5.33%. By comparison, the 15-year historical volatility level of the FTSE 3-Month US Treasury Bill Index, the Funds primary benchmark index, was approximately 0.47% as of June 30, 2019. The actual volatility level of the Fund may be higher or lower than its target volatility depending on market conditions. The Funds exposure to derivatives will create a leveraging effect on the portfolio where market exposure exceeds amounts invested. Through its investments in derivatives, such as futures and swaps, it is expected that the Funds gross notional investment exposure (generally, the total value of the assets underlying a derivatives contract at the time of valuation) will range from 600% to 900% of the Funds net assets. This leverage will vary over time and may be significant. The Fund may have a substantial cash position due to margin and collateral requirements related to the Funds use of derivatives. Such margin and collateral requirements may limit the Funds ability to take advantage of other investment opportunities and may negatively affect the Funds ability to achieve its investment objective. 2. Under  Principal Investment Risks Fund Summary Management Risk. 3. Under  Performance Information Fund Summary Average Annual Total Returns 1 Year 5 Year Since (12/28/12) Class I Shares Return Before Taxes -4.39 % 1.09 % 0.78 % Return After Taxes on Distributions -4.65 % 0.44 % 0.25 % Return After Taxes on Distributions and Sale of Fund Shares (1) -2.60 % 0.59 % 0.40 % FTSE 3-Month US Treasury Bill Index 1.86 % 0.60 % 0.51 % FTSE 3-Month US Treasury Bill Index +3% 4.86 % 3.61 % (4) 3.51 % Bloomberg Barclays U.S. Aggregate Bond Index 0.01 % 2.52 % 1.73 % Class A Shares Return Before Taxes (2) -10.12 % -0.30 % -0.42 % FTSE 3-Month US Treasury Bill Index 1.86 % 0.60 % 0.51 % FTSE 3-Month US Treasury Bill Index +3% 4.86 % 3.61 % (4) 3.51 % Bloomberg Barclays U.S. Aggregate Bond Index 0.01 % 2.52 % 1.73 % Class C Shares Return Before Taxes (3) -6.20 % 0.24 % -0.08 % FTSE 3-Month US Treasury Bill Index 1.86 % 0.60 % 0.51 % FTSE 3-Month US Treasury Bill Index +3% 4.86 % 3.61 % (4) 3.51 % Bloomberg Barclays U.S. Aggregate Bond Index 0.01 % 2.52 % 1.73 % Class S Shares Return Before Taxes -4.79 % 0.79 % 0.45 % FTSE 3-Month US Treasury Bill Index 1.86 % 0.60 % 0.51 % FTSE 3-Month US Treasury Bill Index +3% 4.86 % 3.61 % (4) 3.51 % Bloomberg Barclays U.S. Aggregate Bond Index 0.01 % 2.52 % 1.73 % Class N Shares Return Before Taxes -4.34 % 1.15 % 0.83 % FTSE 3-Month US Treasury Bill Index 1.86 % 0.60 % 0.51 % FTSE 3-Month US Treasury Bill Index +3% 4.86 % 3.61 % (4) 3.51 % Bloomberg Barclays U.S. Aggregate Bond Index 0.01 % 2.52 % 1.73 % Class T Shares Return Before Taxes -4.55 % 0.98 % 0.65 % FTSE 3-Month US Treasury Bill Index 1.86 % 0.60 % 0.51 % FTSE 3-Month US Treasury Bill Index +3% 4.86 % 3.61 % (4) 3.51 % Bloomberg Barclays U.S. Aggregate Bond Index 0.01 % 2.52 % 1.73 % (1) If the Fund incurs a loss, which generates a tax benefit, the Return After Taxes on Distributions and Sale of Fund Shares may exceed the Funds other return figures. (2) Calculated assuming maximum permitted sales loads. (3) The one year return is calculated to include the contingent deferred sales charge. (4) Due to rounding, the performance of the FTSE 3-Month US Treasury Bill Index +3% for the 5 Year period reflects a small variance from the 300 basis point adjustment to the returns of the FTSE 3-Month US Treasury Bill Index. 4. Under  Performance Information Fund Summary Effective January 13, 2020, the Funds primary benchmark index changed from the Bloomberg Barclays U.S. Aggregate Bond Index to the FTSE 3-Month US Treasury Bill Index (the T-Bill Index), and the Funds secondary benchmark index changed from LIBOR +3% to the FTSE 3-Month US Treasury Bill Index +3% (the T-Bill Index +3%). Janus Capital believes that the T-Bill Index is a more appropriate benchmark in light of the Funds principal investment strategy. The indices are described below.  The T-Bill Index is an unmanaged index designed to represent the average of Treasury bill rates for each of the prior 3 months, adjusted to a bond equivalent basis.  The T-Bill Index +3% is an unmanaged index designed to represent the average of Treasury bill rates for each of the prior 3 months, adjusted to a bond equivalent basis, plus 300 basis points. 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Please retain this Supplement with your records. Janus Investment Fund Janus Henderson Diversified Alternatives Fund Class D Shares Supplement dated November 13, 2019 to Currently Effective Prospectuses On November 7, 2019, the Board of Trustees of Janus Henderson Diversified Alternatives Fund The T-Bill Index is an unmanaged index designed to represent the average of Treasury bill rates for each of the prior 3 months, adjusted to a bond equivalent basis. The T-Bill Index +3% is an unmanaged index designed to represent the average of Treasury bill rates for each of the prior 3 months, adjusted to a bond equivalent basis, plus 300 basis points. Janus Capital Management LLC believes that the T-Bill Index is a more appropriate benchmark in light of the Funds investment objective. The benchmark and strategy changes will be effective on or about January 13, 2020. As a result of the above changes, effective on or about January 13, 2020, the Funds prospectuses are revised as follows: 1. Under  Principal Investment Strategies Fund Summary The Fund intends to target an annualized volatility of returns of approximately 7-9%. For the fiscal year ended June 30, 2019, the Funds annualized volatility of returns, during which time the Fund targeted an annualized volatility of 5-7%, was 5.33%. By comparison, the 15-year historical volatility level of the FTSE 3-Month US Treasury Bill Index, the Funds primary benchmark index, was approximately 0.47% as of June 30, 2019. The actual volatility level of the Fund may be higher or lower than its target volatility depending on market conditions. The Funds exposure to derivatives will create a leveraging effect on the portfolio where market exposure exceeds amounts invested. Through its investments in derivatives, such as futures and swaps, it is expected that the Funds gross notional investment exposure (generally, the total value of the assets underlying a derivatives contract at the time of valuation) will range from 600% to 900% of the Funds net assets. This leverage will vary over time and may be significant. The Fund may have a substantial cash position due to margin and collateral requirements related to the Funds use of derivatives. Such margin and collateral requirements may limit the Funds ability to take advantage of other investment opportunities and may negatively affect the Funds ability to achieve its investment objective. 2. Under  Principal Investment Risks Fund Summary Management Risk. 3. Under  Performance Information Fund Summary Average Annual Total Returns 1 Year 5 Year Since Inception Class D Shares Return Before Taxes -4.54 % 0.97 % 0.67 % Return After Taxes on Distributions -4.78 % 0.37 % 0.17 % Return After Taxes on Distributions and Sale of Fund Shares (1) -2.69 % 0.52 % 0.33 % FTSE 3-Month US Treasury Bill Index 1.86 % 0.60 % 0.51 % FTSE 3-Month US Treasury Bill Index +3% 4.86 % 3.61 % (2) 3.51 % Bloomberg Barclays U.S. Aggregate Bond Index 0.01 % 2.52 % 1.73 % (1) If the Fund incurs a loss, which generates a tax benefit, the Return After Taxes on Distributions and Sale of Fund Shares may exceed the Funds other return figures. (2) Due to rounding, the performance of the FTSE 3-Month US Treasury Bill Index +3% for the 5 Year period reflects a small variance from the 300 basis point adjustment to the returns of the FTSE 3-Month US Treasury Bill Index. 4. Under  Performance Information Fund Summary Effective January 13, 2020, the Funds primary benchmark index changed from the Bloomberg Barclays U.S. Aggregate Bond Index to the FTSE 3-Month US Treasury Bill Index (the T-Bill Index), and the Funds secondary benchmark index changed from LIBOR +3% to the FTSE 3-Month US Treasury Bill Index +3% (the T-Bill Index +3%). Janus Capital believes that the T-Bill Index is a more appropriate benchmark in light of the Funds principal investment strategy. The indices are described below.  The T-Bill Index is an unmanaged index designed to represent the average of Treasury bill rates for each of the prior 3 months, adjusted to a bond equivalent basis.  The T-Bill Index +3% is an unmanaged index designed to represent the average of Treasury bill rates for each of the prior 3 months, adjusted to a bond equivalent basis, plus 300 basis points. 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Please retain this Supplement with your records. </t>
  </si>
  <si>
    <t>Supplement to Prospectus [Text Block]</t>
  </si>
  <si>
    <t>rr_SupplementToProspectusTextBlock</t>
  </si>
  <si>
    <t>Janus Henderson Diversified Alternatives Fund | Class A, C, S, I, N, T Shares</t>
  </si>
  <si>
    <t xml:space="preserve">Janus Investment Fund Janus Henderson Diversified Alternatives Fund Class A Shares Class S Shares Class N Shares Class C Shares Class I Shares Class T Shares Supplement dated November 13, 2019 to Currently Effective Prospectuses On November 7, 2019, the Board of Trustees of Janus Henderson Diversified Alternatives Fund The T-Bill Index is an unmanaged index designed to represent the average of Treasury bill rates for each of the prior 3 months, adjusted to a bond equivalent basis. The T-Bill Index +3% is an unmanaged index designed to represent the average of Treasury bill rates for each of the prior 3 months, adjusted to a bond equivalent basis, plus 300 basis points. Janus Capital Management LLC believes that the T-Bill Index is a more appropriate benchmark in light of the Funds investment objective. The benchmark and strategy changes will be effective on or about January 13, 2020. As a result of the above changes, effective on or about January 13, 2020, the Funds prospectuses are revised as follows: 1. Under  Principal Investment Strategies Fund Summary The Fund intends to target an annualized volatility of returns of approximately 7-9%. For the fiscal year ended June 30, 2019, the Funds annualized volatility of returns, during which time the Fund targeted an annualized volatility of 5-7%, was 5.33%. By comparison, the 15-year historical volatility level of the FTSE 3-Month US Treasury Bill Index, the Funds primary benchmark index, was approximately 0.47% as of June 30, 2019. The actual volatility level of the Fund may be higher or lower than its target volatility depending on market conditions. The Funds exposure to derivatives will create a leveraging effect on the portfolio where market exposure exceeds amounts invested. Through its investments in derivatives, such as futures and swaps, it is expected that the Funds gross notional investment exposure (generally, the total value of the assets underlying a derivatives contract at the time of valuation) will range from 600% to 900% of the Funds net assets. This leverage will vary over time and may be significant. The Fund may have a substantial cash position due to margin and collateral requirements related to the Funds use of derivatives. Such margin and collateral requirements may limit the Funds ability to take advantage of other investment opportunities and may negatively affect the Funds ability to achieve its investment objective. 2. Under  Principal Investment Risks Fund Summary Management Risk. 3. Under  Performance Information Fund Summary Average Annual Total Returns 1 Year 5 Year Since (12/28/12) Class I Shares Return Before Taxes -4.39 % 1.09 % 0.78 % Return After Taxes on Distributions -4.65 % 0.44 % 0.25 % Return After Taxes on Distributions and Sale of Fund Shares (1) -2.60 % 0.59 % 0.40 % FTSE 3-Month US Treasury Bill Index 1.86 % 0.60 % 0.51 % FTSE 3-Month US Treasury Bill Index +3% 4.86 % 3.61 % (4) 3.51 % Bloomberg Barclays U.S. Aggregate Bond Index 0.01 % 2.52 % 1.73 % Class A Shares Return Before Taxes (2) -10.12 % -0.30 % -0.42 % FTSE 3-Month US Treasury Bill Index 1.86 % 0.60 % 0.51 % FTSE 3-Month US Treasury Bill Index +3% 4.86 % 3.61 % (4) 3.51 % Bloomberg Barclays U.S. Aggregate Bond Index 0.01 % 2.52 % 1.73 % Class C Shares Return Before Taxes (3) -6.20 % 0.24 % -0.08 % FTSE 3-Month US Treasury Bill Index 1.86 % 0.60 % 0.51 % FTSE 3-Month US Treasury Bill Index +3% 4.86 % 3.61 % (4) 3.51 % Bloomberg Barclays U.S. Aggregate Bond Index 0.01 % 2.52 % 1.73 % Class S Shares Return Before Taxes -4.79 % 0.79 % 0.45 % FTSE 3-Month US Treasury Bill Index 1.86 % 0.60 % 0.51 % FTSE 3-Month US Treasury Bill Index +3% 4.86 % 3.61 % (4) 3.51 % Bloomberg Barclays U.S. Aggregate Bond Index 0.01 % 2.52 % 1.73 % Class N Shares Return Before Taxes -4.34 % 1.15 % 0.83 % FTSE 3-Month US Treasury Bill Index 1.86 % 0.60 % 0.51 % FTSE 3-Month US Treasury Bill Index +3% 4.86 % 3.61 % (4) 3.51 % Bloomberg Barclays U.S. Aggregate Bond Index 0.01 % 2.52 % 1.73 % Class T Shares Return Before Taxes -4.55 % 0.98 % 0.65 % FTSE 3-Month US Treasury Bill Index 1.86 % 0.60 % 0.51 % FTSE 3-Month US Treasury Bill Index +3% 4.86 % 3.61 % (4) 3.51 % Bloomberg Barclays U.S. Aggregate Bond Index 0.01 % 2.52 % 1.73 % (1) If the Fund incurs a loss, which generates a tax benefit, the Return After Taxes on Distributions and Sale of Fund Shares may exceed the Funds other return figures. (2) Calculated assuming maximum permitted sales loads. (3) The one year return is calculated to include the contingent deferred sales charge. (4) Due to rounding, the performance of the FTSE 3-Month US Treasury Bill Index +3% for the 5 Year period reflects a small variance from the 300 basis point adjustment to the returns of the FTSE 3-Month US Treasury Bill Index. 4. Under  Performance Information Fund Summary Effective January 13, 2020, the Funds primary benchmark index changed from the Bloomberg Barclays U.S. Aggregate Bond Index to the FTSE 3-Month US Treasury Bill Index (the T-Bill Index), and the Funds secondary benchmark index changed from LIBOR +3% to the FTSE 3-Month US Treasury Bill Index +3% (the T-Bill Index +3%). Janus Capital believes that the T-Bill Index is a more appropriate benchmark in light of the Funds principal investment strategy. The indices are described below.  The T-Bill Index is an unmanaged index designed to represent the average of Treasury bill rates for each of the prior 3 months, adjusted to a bond equivalent basis.  The T-Bill Index +3% is an unmanaged index designed to represent the average of Treasury bill rates for each of the prior 3 months, adjusted to a bond equivalent basis, plus 300 basis points. 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Please retain this Supplement with your records. </t>
  </si>
  <si>
    <t>Janus Henderson Diversified Alternatives Fund | Class D Shares</t>
  </si>
  <si>
    <t xml:space="preserve">Janus Investment Fund Janus Henderson Diversified Alternatives Fund Class D Shares Supplement dated November 13, 2019 to Currently Effective Prospectuses On November 7, 2019, the Board of Trustees of Janus Henderson Diversified Alternatives Fund The T-Bill Index is an unmanaged index designed to represent the average of Treasury bill rates for each of the prior 3 months, adjusted to a bond equivalent basis. The T-Bill Index +3% is an unmanaged index designed to represent the average of Treasury bill rates for each of the prior 3 months, adjusted to a bond equivalent basis, plus 300 basis points. Janus Capital Management LLC believes that the T-Bill Index is a more appropriate benchmark in light of the Funds investment objective. The benchmark and strategy changes will be effective on or about January 13, 2020. As a result of the above changes, effective on or about January 13, 2020, the Funds prospectuses are revised as follows: 1. Under  Principal Investment Strategies Fund Summary The Fund intends to target an annualized volatility of returns of approximately 7-9%. For the fiscal year ended June 30, 2019, the Funds annualized volatility of returns, during which time the Fund targeted an annualized volatility of 5-7%, was 5.33%. By comparison, the 15-year historical volatility level of the FTSE 3-Month US Treasury Bill Index, the Funds primary benchmark index, was approximately 0.47% as of June 30, 2019. The actual volatility level of the Fund may be higher or lower than its target volatility depending on market conditions. The Funds exposure to derivatives will create a leveraging effect on the portfolio where market exposure exceeds amounts invested. Through its investments in derivatives, such as futures and swaps, it is expected that the Funds gross notional investment exposure (generally, the total value of the assets underlying a derivatives contract at the time of valuation) will range from 600% to 900% of the Funds net assets. This leverage will vary over time and may be significant. The Fund may have a substantial cash position due to margin and collateral requirements related to the Funds use of derivatives. Such margin and collateral requirements may limit the Funds ability to take advantage of other investment opportunities and may negatively affect the Funds ability to achieve its investment objective. 2. Under  Principal Investment Risks Fund Summary Management Risk. 3. Under  Performance Information Fund Summary Average Annual Total Returns 1 Year 5 Year Since Inception Class D Shares Return Before Taxes -4.54 % 0.97 % 0.67 % Return After Taxes on Distributions -4.78 % 0.37 % 0.17 % Return After Taxes on Distributions and Sale of Fund Shares (1) -2.69 % 0.52 % 0.33 % FTSE 3-Month US Treasury Bill Index 1.86 % 0.60 % 0.51 % FTSE 3-Month US Treasury Bill Index +3% 4.86 % 3.61 % (2) 3.51 % Bloomberg Barclays U.S. Aggregate Bond Index 0.01 % 2.52 % 1.73 % (1) If the Fund incurs a loss, which generates a tax benefit, the Return After Taxes on Distributions and Sale of Fund Shares may exceed the Funds other return figures. (2) Due to rounding, the performance of the FTSE 3-Month US Treasury Bill Index +3% for the 5 Year period reflects a small variance from the 300 basis point adjustment to the returns of the FTSE 3-Month US Treasury Bill Index. 4. Under  Performance Information Fund Summary Effective January 13, 2020, the Funds primary benchmark index changed from the Bloomberg Barclays U.S. Aggregate Bond Index to the FTSE 3-Month US Treasury Bill Index (the T-Bill Index), and the Funds secondary benchmark index changed from LIBOR +3% to the FTSE 3-Month US Treasury Bill Index +3% (the T-Bill Index +3%). Janus Capital believes that the T-Bill Index is a more appropriate benchmark in light of the Funds principal investment strategy. The indices are described below.  The T-Bill Index is an unmanaged index designed to represent the average of Treasury bill rates for each of the prior 3 months, adjusted to a bond equivalent basis.  The T-Bill Index +3% is an unmanaged index designed to represent the average of Treasury bill rates for each of the prior 3 months, adjusted to a bond equivalent basis, plus 300 basis points. 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34</v>
      </c>
      <c r="B5" s="4" t="s">
        <v>35</v>
      </c>
      <c r="C5" s="4" t="s">
        <v>33</v>
      </c>
    </row>
    <row r="6" spans="1:3">
      <c r="A6" s="4" t="s">
        <v>36</v>
      </c>
    </row>
    <row r="7" spans="1:3">
      <c r="A7" s="3" t="s">
        <v>3</v>
      </c>
      <c r="B7" s="4" t="s">
        <v>4</v>
      </c>
    </row>
    <row r="8" spans="1:3">
      <c r="A8" s="4" t="s">
        <v>34</v>
      </c>
      <c r="B8" s="4" t="s">
        <v>35</v>
      </c>
      <c r="C8" s="4" t="s">
        <v>37</v>
      </c>
    </row>
    <row r="9" spans="1:3">
      <c r="A9" s="4" t="s">
        <v>38</v>
      </c>
    </row>
    <row r="10" spans="1:3">
      <c r="A10" s="3" t="s">
        <v>3</v>
      </c>
      <c r="B10" s="4" t="s">
        <v>4</v>
      </c>
    </row>
    <row r="11" spans="1:3">
      <c r="A11" s="4" t="s">
        <v>34</v>
      </c>
      <c r="B11" s="4" t="s">
        <v>35</v>
      </c>
      <c r="C11"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4:15:05Z</dcterms:created>
  <dcterms:modified xmlns:dcterms="http://purl.org/dc/terms/" xmlns:xsi="http://www.w3.org/2001/XMLSchema-instance" xsi:type="dcterms:W3CDTF">2019-12-04T14:15:05Z</dcterms:modified>
</cp:coreProperties>
</file>